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raxis International Index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31, 2019</t>
  </si>
  <si>
    <t>Document And Entity Information</t>
  </si>
  <si>
    <t>Document Type</t>
  </si>
  <si>
    <t>497</t>
  </si>
  <si>
    <t>Document Period End Date</t>
  </si>
  <si>
    <t>Dec. 31,
		2018</t>
  </si>
  <si>
    <t>Entity Registrant Name</t>
  </si>
  <si>
    <t>PRAXIS MUTUAL FUNDS</t>
  </si>
  <si>
    <t>Entity Central Index Key</t>
  </si>
  <si>
    <t>0000912900</t>
  </si>
  <si>
    <t>Entity Inv Company Type</t>
  </si>
  <si>
    <t>N-1A</t>
  </si>
  <si>
    <t>Amendment Flag</t>
  </si>
  <si>
    <t>false</t>
  </si>
  <si>
    <t>Document Creation Date</t>
  </si>
  <si>
    <t>Dec. 31,
		2019</t>
  </si>
  <si>
    <t>Document Effective Date</t>
  </si>
  <si>
    <t>Prospectus Date</t>
  </si>
  <si>
    <t>Apr. 30,
		2019</t>
  </si>
  <si>
    <t>Praxis International Index Fund</t>
  </si>
  <si>
    <t>Praxis Mutual Funds Praxis International Index Fund Class A (MPLAX)
and Class I (MPLIX) Supplement dated January 1, 2020 (“Supplement”)
to the The Board of Trustees of the Praxis Mutual
Funds has approved an amendment to the Investment Advisory Agreement between the Praxis Mutual Funds and Everence Capital Management,
Inc. (the “Adviser”) to implement a reduced fee schedule for the Praxis International Index Fund (the “Fund”),
effective January 1, 2020. This amendment will reduce the contractual management fee to fifty-three one hundredths of one percent
(0.53%) of the Fund’s average daily net assets up to and including $100 million, forty-one one hundredths of one percent
(0.41%) of the average daily net assets of the Fund over $100 million and up to and including $500 million and thirty-eight one-hundredths
of one percent (0.38%) of the average daily net assets of the Fund over $500 million. As a result, the tables entitled “Fees
and Expenses” and “Example” are revised as follows: Fees and Expenses This table describes the fees and expenses
that you may pay if you buy and hold shares of the Fund. You may qualify for sales charge discounts if you and your family invest,
or agree to invest in the future, at least $50,000 in the Praxis Mutual Funds. More information about these and other discounts
is available from your financial professional and in the section titled “Sales Charge Reductions” on page 55 of the
Fund’s prospectus.
Shareholder Fees Class A Class I
Maximum sales charge (load) imposed on purchases (as a percentage of offering price) 5.25% None
Redemption fee (as a percentage of amount redeemed, if applicable) 2.00% 2.00%
Annual Fund Operating Expenses Class A Class I
Management fees 0.45% 0.45%
Distribution and Service (12b-1) fees 0.25% None
Other Expenses 1 0.64% 0.17%
Total Annual Fund Operating Expenses 1.34% 0.62%
1 Includes indirect expenses of securities of other mutual funds held by the Fund, if any. Exampl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percent return each year and that the Fund’s operating expenses remain the same. Although your
actual costs may be higher or lower, based on these assumptions your costs would be:
1 Year 3 Years 5 Years 10 Years
Class A $654 $927 $1,221 $2,053
Class I $63 $199 $346 $774 PLEASE
RETAIN THIS SUPPLEMENT FOR YOU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4:28:10Z</dcterms:created>
  <dcterms:modified xmlns:dcterms="http://purl.org/dc/terms/" xmlns:xsi="http://www.w3.org/2001/XMLSchema-instance" xsi:type="dcterms:W3CDTF">2020-01-08T14:28:10Z</dcterms:modified>
</cp:coreProperties>
</file>